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Direxion " sheetId="2" r:id="rId2"/>
    <s:sheet name="Risk_Return Detail Data - Direx" sheetId="3" r:id="rId3"/>
    <s:sheet name="Risk_Return Summary - Direxion4" sheetId="4" r:id="rId4"/>
    <s:sheet name="Risk_Return Detail Data - Dire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0">
  <si>
    <t>Document and Entity Information</t>
  </si>
  <si>
    <t>Aug. 14, 2015</t>
  </si>
  <si>
    <t>Prospectus:</t>
  </si>
  <si>
    <t>Document Type</t>
  </si>
  <si>
    <t>Document Period End Date</t>
  </si>
  <si>
    <t>Aug. 14,
		2015</t>
  </si>
  <si>
    <t>Registrant Name</t>
  </si>
  <si>
    <t>Direxion Shares ETF Trust</t>
  </si>
  <si>
    <t>Central Index Key</t>
  </si>
  <si>
    <t>Amendment Flag</t>
  </si>
  <si>
    <t>false</t>
  </si>
  <si>
    <t>Document Creation Date</t>
  </si>
  <si>
    <t>Document Effective Date</t>
  </si>
  <si>
    <t>Prospectus Date</t>
  </si>
  <si>
    <t>Feb. 27,
		2015</t>
  </si>
  <si>
    <t>Direxion Daily Regional Banks Bull 3X Shares | Direxion Daily Regional Banks Bull 3X Shares</t>
  </si>
  <si>
    <t>Trading Symbol</t>
  </si>
  <si>
    <t>DPST</t>
  </si>
  <si>
    <t>Direxion Daily Regional Banks Bear 3X Shares | Direxion Daily Regional Banks Bear 3X Shares</t>
  </si>
  <si>
    <t>WDRW</t>
  </si>
  <si>
    <t>Direxion Daily Regional Banks Bull 3X Shares</t>
  </si>
  <si>
    <t xml:space="preserve">DIREXION SHARES ETF TRUST Direxion Daily Regional Banks Bull 3X Shares (DPST) Supplement dated August 14, 2015 to the Prospectus and Statement of Additional Information (“SAI”) dated February 27, 2015, as last supplemented August 7, 2015 Effective immediately, the benchmark index for the Direxion Daily Regional Banks Bull 3X Shares and the Direxion Daily Regional Banks Bear 3X Shares (each, a “Fund” and collectively, the “Funds”) will change as presented in the table below. All references to the Current Index in the Prospectus and SAI will be replaced with the New Index: Fund Current Index New Index Direxion Daily Regional Banks Bull 3X Shares Dow Jones U.S. Select Regional Banks Index Solactive Regional Bank Index Direxion Daily Regional Banks Bear 3X Shares Dow Jones U.S. Select Regional Banks Index Solactive Regional Bank Index Trading Symbols The trading symbols for the Direxion Daily Regional Banks Bull 3X Shares and the Direxion Daily Regional Banks Bear 3X Shares are as follows: Fund Ticker Symbol Direxion Daily Regional Banks Bull 3X Shares DPST Direxion Daily Regional Banks Bear 3X Shares WDRW For more information, please contact the Funds at (866) 476-7523. </t>
  </si>
  <si>
    <t>Index Description The description of the Current Index in the Prospectus and SAI will be replaced with the following description of the corresponding New Index: Solactive Regional Bank Index The Index attempts to include the 50 largest regional banks in the United States. The Index utilizes each security’s free-float market capitalization to determine the largest regional banks. Additionally, each selected regional bank must have its primary listing on a regulated stock exchange in the U.S., must have a 3 month average daily trading volume of at least $1 million measured using composite average daily volume across all U.S. exchanges, must have a free-float market capitalization of at least $100 million and must be listed as a regional bank by a financial research firm. Once the 50 largest regional bank securities are determined, the holdings are then equal weighted. As of July 31, 2015, the Index had 50 components, with market capitalizations ranging from $1.9 billion to $22.9 billion. The median market capitalization of the Index’s components is $3.15 billion as of July 31, 2015. The Index is concentrated in the banking sector as of July 31, 2015, however, the components of the Index and the percentages represented by various sectors in the Index may change over time. The Fund will concentrate its investment ( i.e.</t>
  </si>
  <si>
    <t xml:space="preserve">In the summary section of the Funds’ Prospectus, on page 262 and page 270 for the Bull Fund and Bear Fund, respectively, the paragraph immediately following Table 1 “Principal Investment Risks - Effects of Compounding and Market Volatility Risk” The Index is not operational as of the date of this Prospectus and therefore historical Index volatility and performance are not available. In the future, historical Index volatility and performance will be presented in this section. Historical Index volatility and performance are not indications of what the Index volatility and performance will be in the future. The volatility of ETFs or instruments that reflect the value of the Index such as swaps, may differ from the volatility of the Index. </t>
  </si>
  <si>
    <t>Label</t>
  </si>
  <si>
    <t>Element</t>
  </si>
  <si>
    <t>Value</t>
  </si>
  <si>
    <t>Risk/Return:</t>
  </si>
  <si>
    <t>rr_RiskReturnAbstract</t>
  </si>
  <si>
    <t>Supplement [Text Block]</t>
  </si>
  <si>
    <t>ck0001424958_SupplementTextBlock</t>
  </si>
  <si>
    <t>Risk/Return [Heading]</t>
  </si>
  <si>
    <t>rr_RiskReturnHeading</t>
  </si>
  <si>
    <t>Strategy Narrative [Text Block]</t>
  </si>
  <si>
    <t>rr_StrategyNarrativeTextBlock</t>
  </si>
  <si>
    <t>Risk Narrative [Text Block]</t>
  </si>
  <si>
    <t>rr_RiskNarrativeTextBlock</t>
  </si>
  <si>
    <t>Direxion Daily Regional Banks Bear 3X Shares</t>
  </si>
  <si>
    <t xml:space="preserve">DIREXION SHARES ETF TRUST Direxion Daily Regional Banks Bear 3X Shares (WDRW) Supplement dated August 14, 2015 to the Prospectus and Statement of Additional Information (“SAI”) dated February 27, 2015, as last supplemented August 7, 2015 Effective immediately, the benchmark index for the Direxion Daily Regional Banks Bull 3X Shares and the Direxion Daily Regional Banks Bear 3X Shares (each, a “Fund” and collectively, the “Funds”) will change as presented in the table below. All references to the Current Index in the Prospectus and SAI will be replaced with the New Index: Fund Current Index New Index Direxion Daily Regional Banks Bull 3X Shares Dow Jones U.S. Select Regional Banks Index Solactive Regional Bank Index Direxion Daily Regional Banks Bear 3X Shares Dow Jones U.S. Select Regional Banks Index Solactive Regional Bank Index Trading Symbols The trading symbols for the Direxion Daily Regional Banks Bull 3X Shares and the Direxion Daily Regional Banks Bear 3X Shares are as follows: Fund Ticker Symbol Direxion Daily Regional Banks Bull 3X Shares DPST Direxion Daily Regional Banks Bear 3X Shares WDRW For more information, please contact the Funds at (866) 476-7523.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1424958</v>
      </c>
    </row>
    <row r="7" spans="1:2">
      <c r="A7" t="s" s="4">
        <v>9</v>
      </c>
      <c r="B7" t="s" s="4">
        <v>10</v>
      </c>
    </row>
    <row r="8" spans="1:2">
      <c r="A8" t="s" s="4">
        <v>11</v>
      </c>
      <c r="B8" t="s" s="4">
        <v>5</v>
      </c>
    </row>
    <row r="9" spans="1:2">
      <c r="A9" t="s" s="4">
        <v>12</v>
      </c>
      <c r="B9" t="s" s="4">
        <v>5</v>
      </c>
    </row>
    <row r="10" spans="1:2">
      <c r="A10" t="s" s="4">
        <v>13</v>
      </c>
      <c r="B10" t="s" s="4">
        <v>14</v>
      </c>
    </row>
    <row r="11" spans="1:2">
      <c r="A11" t="s" s="4">
        <v>15</v>
      </c>
    </row>
    <row r="12" spans="1:2">
      <c r="A12" t="s" s="3">
        <v>2</v>
      </c>
    </row>
    <row r="13" spans="1:2">
      <c r="A13" t="s" s="4">
        <v>16</v>
      </c>
      <c r="B13" t="s" s="4">
        <v>17</v>
      </c>
    </row>
    <row r="14" spans="1:2">
      <c r="A14" t="s" s="4">
        <v>18</v>
      </c>
    </row>
    <row r="15" spans="1:2">
      <c r="A15" t="s" s="3">
        <v>2</v>
      </c>
    </row>
    <row r="16" spans="1:2">
      <c r="A16" t="s" s="4">
        <v>16</v>
      </c>
      <c r="B16" t="s" s="4">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20</v>
      </c>
    </row>
    <row r="3" spans="1:1">
      <c r="A3" t="s" s="4">
        <v>20</v>
      </c>
    </row>
    <row r="4" spans="1:1">
      <c r="A4" t="s" s="4">
        <v>21</v>
      </c>
    </row>
    <row r="5" spans="1:1">
      <c r="A5" t="s" s="4">
        <v>22</v>
      </c>
    </row>
    <row r="6" spans="1:1">
      <c r="A6" t="s" s="4">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33"/>
    <col customWidth="1" max="3" min="3" width="80"/>
  </cols>
  <sheetData>
    <row r="1" spans="1:3">
      <c r="A1" t="s" s="1">
        <v>24</v>
      </c>
      <c r="B1" t="s" s="1">
        <v>25</v>
      </c>
      <c r="C1" t="s" s="2">
        <v>26</v>
      </c>
    </row>
    <row r="2" spans="1:3">
      <c r="A2" t="s" s="4">
        <v>20</v>
      </c>
    </row>
    <row r="3" spans="1:3">
      <c r="A3" t="s" s="3">
        <v>27</v>
      </c>
      <c r="B3" t="s" s="4">
        <v>28</v>
      </c>
    </row>
    <row r="4" spans="1:3">
      <c r="A4" t="s" s="4">
        <v>29</v>
      </c>
      <c r="B4" t="s" s="4">
        <v>30</v>
      </c>
      <c r="C4" t="s" s="4">
        <v>21</v>
      </c>
    </row>
    <row r="5" spans="1:3">
      <c r="A5" t="s" s="4">
        <v>31</v>
      </c>
      <c r="B5" t="s" s="4">
        <v>32</v>
      </c>
      <c r="C5" t="s" s="4">
        <v>20</v>
      </c>
    </row>
    <row r="6" spans="1:3">
      <c r="A6" t="s" s="4">
        <v>33</v>
      </c>
      <c r="B6" t="s" s="4">
        <v>34</v>
      </c>
      <c r="C6" t="s" s="4">
        <v>22</v>
      </c>
    </row>
    <row r="7" spans="1:3">
      <c r="A7" t="s" s="4">
        <v>35</v>
      </c>
      <c r="B7" t="s" s="4">
        <v>36</v>
      </c>
      <c r="C7" t="s" s="4">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37</v>
      </c>
    </row>
    <row r="3" spans="1:1">
      <c r="A3" t="s" s="4">
        <v>37</v>
      </c>
    </row>
    <row r="4" spans="1:1">
      <c r="A4" t="s" s="4">
        <v>38</v>
      </c>
    </row>
    <row r="5" spans="1:1">
      <c r="A5" t="s" s="4">
        <v>22</v>
      </c>
    </row>
    <row r="6" spans="1:1">
      <c r="A6" t="s" s="4">
        <v>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33"/>
    <col customWidth="1" max="3" min="3" width="80"/>
  </cols>
  <sheetData>
    <row r="1" spans="1:3">
      <c r="A1" t="s" s="1">
        <v>24</v>
      </c>
      <c r="B1" t="s" s="1">
        <v>25</v>
      </c>
      <c r="C1" t="s" s="2">
        <v>26</v>
      </c>
    </row>
    <row r="2" spans="1:3">
      <c r="A2" t="s" s="4">
        <v>37</v>
      </c>
    </row>
    <row r="3" spans="1:3">
      <c r="A3" t="s" s="3">
        <v>27</v>
      </c>
      <c r="B3" t="s" s="4">
        <v>28</v>
      </c>
    </row>
    <row r="4" spans="1:3">
      <c r="A4" t="s" s="4">
        <v>29</v>
      </c>
      <c r="B4" t="s" s="4">
        <v>30</v>
      </c>
      <c r="C4" t="s" s="4">
        <v>38</v>
      </c>
    </row>
    <row r="5" spans="1:3">
      <c r="A5" t="s" s="4">
        <v>31</v>
      </c>
      <c r="B5" t="s" s="4">
        <v>32</v>
      </c>
      <c r="C5" t="s" s="4">
        <v>37</v>
      </c>
    </row>
    <row r="6" spans="1:3">
      <c r="A6" t="s" s="4">
        <v>33</v>
      </c>
      <c r="B6" t="s" s="4">
        <v>34</v>
      </c>
      <c r="C6" t="s" s="4">
        <v>22</v>
      </c>
    </row>
    <row r="7" spans="1:3">
      <c r="A7" t="s" s="4">
        <v>35</v>
      </c>
      <c r="B7" t="s" s="4">
        <v>36</v>
      </c>
      <c r="C7" t="s" s="4">
        <v>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24</v>
      </c>
      <c r="B1" t="s" s="1">
        <v>25</v>
      </c>
      <c r="C1" t="s" s="2">
        <v>26</v>
      </c>
    </row>
    <row r="2" spans="1:3">
      <c r="A2" t="s" s="3">
        <v>27</v>
      </c>
      <c r="B2" t="s" s="4">
        <v>28</v>
      </c>
    </row>
    <row r="3" spans="1:3">
      <c r="A3" t="s" s="4">
        <v>13</v>
      </c>
      <c r="B3" t="s" s="4">
        <v>39</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 Direxion </vt:lpstr>
      <vt:lpstr>Risk_Return Detail Data - Direx</vt:lpstr>
      <vt:lpstr>Risk_Return Summary - Direxion4</vt:lpstr>
      <vt:lpstr>Risk_Return Detail Data - Dire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5:58:43Z</dcterms:created>
  <dcterms:modified xmlns:dcterms="http://purl.org/dc/terms/" xmlns:xsi="http://www.w3.org/2001/XMLSchema-instance" xsi:type="dcterms:W3CDTF">2015-08-25T15:58:43Z</dcterms:modified>
  <dc:title xmlns:dc="http://purl.org/dc/elements/1.1/">Untitled</dc:title>
  <dc:description xmlns:dc="http://purl.org/dc/elements/1.1/"/>
  <dc:subject xmlns:dc="http://purl.org/dc/elements/1.1/"/>
  <cp:keywords/>
  <cp:category/>
</cp:coreProperties>
</file>